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Financial Positio3" sheetId="3" r:id="rId3"/>
    <s:sheet name="Statement of Income" sheetId="4" r:id="rId4"/>
    <s:sheet name="Statement of Cash Flows" sheetId="5" r:id="rId5"/>
    <s:sheet name="Organization, Consolidation and" sheetId="6" r:id="rId6"/>
    <s:sheet name="Substantial Doubt about Going C" sheetId="7" r:id="rId7"/>
    <s:sheet name="Stockholders' Equity Note Discl" sheetId="8" r:id="rId8"/>
    <s:sheet name="Income Tax Disclosure" sheetId="9" r:id="rId9"/>
    <s:sheet name="Debt Disclosure" sheetId="10" r:id="rId10"/>
    <s:sheet name="Loans, Notes, Trade and Other R" sheetId="11" r:id="rId11"/>
    <s:sheet name="Related Party Transactions Disc" sheetId="12" r:id="rId12"/>
    <s:sheet name="Commitments and Contingencies D" sheetId="13" r:id="rId13"/>
    <s:sheet name="Organization, Consolidation a14" sheetId="14" r:id="rId14"/>
    <s:sheet name="Organization, Consolidation a15" sheetId="15" r:id="rId15"/>
    <s:sheet name="Organization, Consolidation a16" sheetId="16" r:id="rId16"/>
    <s:sheet name="Organization, Consolidation a17" sheetId="17" r:id="rId17"/>
    <s:sheet name="Organization, Consolidation a18" sheetId="18" r:id="rId18"/>
    <s:sheet name="Organization, Consolidation a19" sheetId="19" r:id="rId19"/>
    <s:sheet name="Organization, Consolidation a20" sheetId="20" r:id="rId20"/>
    <s:sheet name="Organization, Consolidation a21" sheetId="21" r:id="rId21"/>
    <s:sheet name="Organization, Consolidation a22" sheetId="22" r:id="rId22"/>
    <s:sheet name="Organization, Consolidation a23" sheetId="23" r:id="rId23"/>
    <s:sheet name="Organization, Consolidation a24" sheetId="24" r:id="rId24"/>
    <s:sheet name="Debt Disclosure_ Schedule of De" sheetId="25" r:id="rId25"/>
    <s:sheet name="Loans, Notes, Trade and Other26" sheetId="26" r:id="rId26"/>
  </s:sheets>
  <s:definedNames/>
  <s:calcPr calcId="124519" calcMode="auto" fullCalcOnLoad="1"/>
</s:workbook>
</file>

<file path=xl/sharedStrings.xml><?xml version="1.0" encoding="utf-8"?>
<sst xmlns="http://schemas.openxmlformats.org/spreadsheetml/2006/main" uniqueCount="149">
  <si>
    <t>Document and Entity Information - USD ($)</t>
  </si>
  <si>
    <t>3 Months Ended</t>
  </si>
  <si>
    <t>Mar. 31, 2016</t>
  </si>
  <si>
    <t>Mar. 10, 2016</t>
  </si>
  <si>
    <t>Jun. 30, 2015</t>
  </si>
  <si>
    <t>Document and Entity Information:</t>
  </si>
  <si>
    <t>Entity Registrant Name</t>
  </si>
  <si>
    <t>ZEC, Inc.</t>
  </si>
  <si>
    <t>Document Type</t>
  </si>
  <si>
    <t>10-Q</t>
  </si>
  <si>
    <t>Document Period End Date</t>
  </si>
  <si>
    <t>Mar. 31,
		2016</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zeci</t>
  </si>
  <si>
    <t>Statement of Financial Position - USD ($)</t>
  </si>
  <si>
    <t>Dec. 31, 2015</t>
  </si>
  <si>
    <t>Assets, Current</t>
  </si>
  <si>
    <t>Cash and Cash Equivalents, at Carrying Value</t>
  </si>
  <si>
    <t>Accounts Receivable, Net, Current</t>
  </si>
  <si>
    <t>Prepaid Expense, Current</t>
  </si>
  <si>
    <t>Other Assets, Current</t>
  </si>
  <si>
    <t>Assets, Noncurrent</t>
  </si>
  <si>
    <t>Assets</t>
  </si>
  <si>
    <t>Liabilities, Current</t>
  </si>
  <si>
    <t>AccountsPayableAndAccruedLiabilities</t>
  </si>
  <si>
    <t>Accrued Liabilities, Current</t>
  </si>
  <si>
    <t>Other Short-term Borrowings</t>
  </si>
  <si>
    <t>Liabilities, Noncurrent</t>
  </si>
  <si>
    <t>Liabilities</t>
  </si>
  <si>
    <t>Common Stock, Value, Issued</t>
  </si>
  <si>
    <t>Retained Earnings (Accumulated Deficit)</t>
  </si>
  <si>
    <t>Stockholders' Equity, Including Portion Attributable to Noncontrolling Interest</t>
  </si>
  <si>
    <t>Liabilities and Equity</t>
  </si>
  <si>
    <t>Statement of Financial Position - Parenthetical - $ / shares</t>
  </si>
  <si>
    <t>Balance Sheets</t>
  </si>
  <si>
    <t>Preferred Stock, Par Value</t>
  </si>
  <si>
    <t>Preferred Stock, Shares Authorized</t>
  </si>
  <si>
    <t>Common Stock, Par Value</t>
  </si>
  <si>
    <t>Common Stock, Shares Authorized</t>
  </si>
  <si>
    <t>Common Stock, Shares Issued</t>
  </si>
  <si>
    <t>Common Stock, Shares Outstanding</t>
  </si>
  <si>
    <t>Statement of Income - USD ($)</t>
  </si>
  <si>
    <t>Mar. 31, 2015</t>
  </si>
  <si>
    <t>Revenues</t>
  </si>
  <si>
    <t>Other Revenue, Net</t>
  </si>
  <si>
    <t>Cost of Revenue</t>
  </si>
  <si>
    <t>Gross Profit</t>
  </si>
  <si>
    <t>Operating Expenses</t>
  </si>
  <si>
    <t>ProfessionalAndContractServicesExpense</t>
  </si>
  <si>
    <t>ProfessionalFees</t>
  </si>
  <si>
    <t>Selling and Marketing Expense</t>
  </si>
  <si>
    <t>General and Administrative Expense</t>
  </si>
  <si>
    <t>Operating Income (Loss)</t>
  </si>
  <si>
    <t>Interest and Debt Expense</t>
  </si>
  <si>
    <t>Interest Expense</t>
  </si>
  <si>
    <t>Income (Loss) from Continuing Operations before Income Taxes, Extraordinary Items, Noncontrolling Interest</t>
  </si>
  <si>
    <t>Income (Loss) from Continuing Operations, Including Portion Attributable to Noncontrolling Interest</t>
  </si>
  <si>
    <t>Net Income (Loss) Attributable to Parent</t>
  </si>
  <si>
    <t>Earnings Per Share</t>
  </si>
  <si>
    <t>Earnings Per Share, Basic</t>
  </si>
  <si>
    <t>Weighted Average Number of Shares Outstanding, Basic</t>
  </si>
  <si>
    <t>Earnings Per Share, Diluted</t>
  </si>
  <si>
    <t>Weighted Average Number of Shares Outstanding, Diluted</t>
  </si>
  <si>
    <t>Statement of Cash Flows - USD ($)</t>
  </si>
  <si>
    <t>Net Cash Provided by (Used in) Operating Activities</t>
  </si>
  <si>
    <t>Adjustments, Noncash Items, to Reconcile Net Income (Loss) to Cash Provided by (Used in) Operating Activities</t>
  </si>
  <si>
    <t>Issuance of Stock and Warrants for Services or Claims</t>
  </si>
  <si>
    <t>Increase Decrease In Receivables</t>
  </si>
  <si>
    <t>Increase (Decrease) in Other Operating Assets and Liabilities, Net</t>
  </si>
  <si>
    <t>Increase (Decrease) in Accounts Payable and Accrued Liabilities</t>
  </si>
  <si>
    <t>Adjustments to Reconcile Net Income (Loss) to Cash Provided by (Used in) Operating Activities</t>
  </si>
  <si>
    <t>Net Cash Provided by (Used in) Financing Activities</t>
  </si>
  <si>
    <t>Proceeds from (Repayments of) Notes Payable</t>
  </si>
  <si>
    <t>Cash and Cash Equivalents, Period Increase (Decrease)</t>
  </si>
  <si>
    <t>Organization, Consolidation and Presentation of Financial Statements Disclosure and Significant Accounting Policies</t>
  </si>
  <si>
    <t>Notes</t>
  </si>
  <si>
    <t xml:space="preserve"> NOTE 1. NATURE AND BACKGROUND OF BUSINESS ZEC, Inc. ("the Company" or "the Issuer") was organized under the laws of the State of Delaware on March 6, 2014. The Company was established as part of the Chapter 11 Plan of Reorganization of Pacific Shores Development, Inc. ("PSD"). On September 17, 2015 the Company became a sales representative for CBI Polymers, Inc. On March 1, 2016 the Company and CBI Polymers, Inc. cancelled the sales representative agreement of September 17, 2015 and entered into a new sales representative agreement. Under the new agreement the Company is the exclusive, worldwide sales representative for CBI Polymers line of specialty chemicals used for decontamination of radioactive and other hazardous materials and for cleaning of cementitious surfaces. The agreement is for a term of two years and provides for the Company to be paid a sales commission on all products sold. NOTE 2. SUMMARY OF SIGNIFICANT ACCOUNTING POLICIES a. BASIS OF PRESENTATION The accompanying unaudited financial statements have been prepared in United States dollars and have been prepared using the accrual method of accounting in accordance with generally accepted accounting principles in the United States of America ("US GAAP") for interim financial reporting and the instructions for Form 10-Q pursuant to the rules and regulations of the Securities and Exchange Commission. Accordingly they do not include all information and footnote disclosures necessary for a complete presentation of the financial position, results of operations, cash flows, and stockholders equity in conformity with US GAAP. In the opinion of management, all adjustments considered necessary for fair presentation of the results of operations and financial position have been included and all such adjustments are of a normal recurring nature. The unaudited balance sheet of the Company as of March 31, 2016, and the related balance sheet of the Company as of December 31, 2015, which is derived from the Companys audited financial statements, the unaudited statement of operations and cash flows for the three months ended March 31, 2016 are included in this document. These unaudited financial statements should be read in conjunction with the audited financial statements and related notes included in the Companys most recently filed Form 10-K that was filed on March 18, 2016. Operating results for the three months ended March 31, 2016 are not necessarily indicative of the results that can be expected for the year ending December 31, 2016. 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BASIC AND DILUTED NET LOSS PER SHARE Net loss per share is calculated in accordance with Codification topic 260, Earnings Per Share for the periods presented. Basic net loss per share is computed using the weighted average number of common shares outstanding. Diluted loss per share has not been presented because there are no dilutive items. Diluted earnings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d. FAIR VALUE OF FINANCIAL INSTRUMENTS Codification topic 825, Financial Instruments, requires disclosure of fair value information about financial instruments when it is practicable to estimate that value. The carrying amounts of the Companys financial instruments as of March 31, 2016 and December 31, 2015 approximate their respective fair values because of the short-term nature of these instruments. e. CASH and CASH EQUIVALENT For the Balance Sheet and Statements of Cash Flows, all highly liquid investments with maturity of three months or less are considered to be cash equivalents. f. REVENUE RECOGNITION The Company recognizes revenue in accordance with ASC topic 605 Revenue Recognition,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In this case, revenues are recognized upon services rendered. g. 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 and the financial condition of the Companys customers. Based on a review of these factors, the Company establishes or adjusts the allowance for specific customers and the accounts receivable portfolio as a whole. At March 31, 2016 and December 31, 2015, an allowance for doubtful accounts was not considered necessary as all accounts receivable were deemed collectible. h. SHARE-BASED COMPENSATION 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 based costs in the period incurred. The Company has not adopted a stock option plan or completed a share-based transaction; accordingly no stock-based compensation has been recorded to date. i. INCOME TAXES Income taxes are provided in accordance with the FASB Accounting Standards Classification.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j. IMPACT OF NEW ACCOUNTING STANDARDS The Company does not expect the adoption of recently issued accounting pronouncements to have a significant impact on the Company's results of operations, financial position, or cash flow. </t>
  </si>
  <si>
    <t>Substantial Doubt about Going Concern</t>
  </si>
  <si>
    <t xml:space="preserve"> NOTE 3. GOING CONCERN The Company's financial statements are prepared in accordance with generally accepted accounting principles applicable to a going concern. This contemplates the realization of assets and the liquidation of liabilities in the normal course of business. As of March 31, 2016 the Company did not have significant cash or other material assets, nor did it have operations or a source of revenue sufficient to cover its operating costs and allow it to continue as a going concern. The Companys CEO has committed to advancing certain operating costs of the Company. While the Company believes in the viability of its strategy to generate sufficient revenues and in its ability to raise additional funds, there can be no assurances that it will accomplish either. The Companys ability to continue as a going concern is dependent upon its ability to achieve profitable operations or obtain adequate financing. The financial statements do not include any adjustments that might be necessary if the Company is unable to continue as a going concern. </t>
  </si>
  <si>
    <t>Stockholders' Equity Note Disclosure</t>
  </si>
  <si>
    <t xml:space="preserve"> NOTE 4. STOCKHOLDERS' EQUITY COMMON STOCK As of March 31, 2016 the authorized share capital of the Company consisted of 100,000,000 shares of common stock with $0.0001 par value, and 20,000,000 shares of preferred stock also with $0.0001 par value. No other classes of stock are authorized. COMMON STOCK: As of March 31, 2016 there were a total of 3,580,000 common shares issued and outstanding. The Company's first issuance of common stock, totaling 580,000 shares, took place on March 6, 2014 pursuant to the Chapter 11 Plan of Reorganization confirmed by the U.S. Bankruptcy Court in the matter of Pacific Shores Development, Inc. ("PSD"). The Court ordered the distribution of shares in the Company to all general unsecured creditors of PSD, with these creditors to receive their PRO RATA share (according to amount of debt held) of a pool of 80,000 shares in the Company. The Court also ordered the distribution of shares in the Company to all administrative creditors of PSD, with these creditors to receive one share of common stock in the Company for each $0.10 of PSD's administrative debt which they held. A total of 500,000 shares were issued to PSDs administrative creditors. The Court also ordered the distribution of two million five hundred thousand warrants in the Company to all administrative creditors of PSD, with these creditors to receive five warrants in the Company for each $0.10 of PSD's administrative debt which they held. These creditors received an aggregate of 2,500,000 warrants consisting of 500,000 "A Warrants" each convertible into one share of common stock at an exercise price of $4.00; 500,000 "B Warrants" each convertible into one share of common stock at an exercise price of $5.00; 500,000 "C Warrants" each convertible into one share of common stock at an exercise price of $6.00; 500,000 "D Warrants" each convertible into one share of common stock at an exercise price of $7.00; and 500,000 "E Warrants" each convertible into one share of common stock at an exercise price of $8.00. All warrants are exercisable at any time prior to August 30, 2017. As of the date of this report, no warrants have been exercised. Also on March 6, 2014 the Company issued a total of 1,000,000 common shares for services at par value, $0.0001 per share for total value of $100. On September 16, 2015 the Company issued a total of 2,000,000 common shares for services at par value, $0.0001 per share for a total value of $200. As a result of these issuances there were a total 3,580,000 common shares issued and outstanding, and a total of 2,500,000 warrants to acquire common shares issued and outstanding, at March 31, 2016. PREFERRED STOCK: The authorized share capital of the Company includes 20,000,000 shares of preferred stock with $0.0001 par value. As of March 31, 2016 no shares of preferred stock had been issued and no shares of preferred stock were outstanding. NOTE 10. WARRANTS On March 6, 2014 (inception), the Company issued 2,500,000 warrants exercisable into 2,500,000 shares of the Company's common stock. These warrants were issued per order of the U.S. Bankruptcy Court to the administrative creditors of PSD. These creditors received an aggregate of 2,500,000 warrants issued in the series and exercise prices as set forth above at Note 4. As of the date of this report, no warrants have been exercised. </t>
  </si>
  <si>
    <t>Income Tax Disclosure</t>
  </si>
  <si>
    <t xml:space="preserve"> NOTE 5. INCOME TAXES The Company has had minimal revenues and made no U.S. federal income tax provision since its inception on March 6, 2014. </t>
  </si>
  <si>
    <t>Debt Disclosure</t>
  </si>
  <si>
    <t xml:space="preserve"> NOTE 6. REPAYMENT OF LOAN FROM CBI POLYMERS, INC. During 2015 CBI Polymers, Inc. (CBIP) loaned the Company a total of $44,233. At March 31, 2016 and December 31, 2015 the loan to ZEC consisted of the following: March 31, 2016 December 31, 2015 Balance at Beginning of the Period $ (44,233) $ 0 Funds advanced from CBIP (44,233) Repayments 44,233 0 Balance at End of the Period $ 0 $ (44,233) </t>
  </si>
  <si>
    <t>Loans, Notes, Trade and Other Receivables Disclosure</t>
  </si>
  <si>
    <t xml:space="preserve"> NOTE 7. FUNDS ADVANCED TO CBI POLYMERS, INC. During the three months ended March 31, 2016 the Company advanced CBI Polymers, Inc. (CBIP) a total of $117,135. This advance was accounted for as a prepayment of funds due from ZEC to CBIP under ZECs exclusive marketing, sales and distribution agreement. This agreement requires monthly payments to CBIP of $35,000 and is more fully described in Note 12 below. At March 31, 2016 and December 31, 2015 the prepayment to CBIP consisted of the following: March 31, 2016 December 31, 2015 Balance at Beginning of the Period $ 0 $ 0 Prepayment from ZEC to CBIP (117,135) 0 Repayments 0 0 Balance at End of the Period $ (117,135) $ 0 </t>
  </si>
  <si>
    <t>Related Party Transactions Disclosure</t>
  </si>
  <si>
    <t xml:space="preserve"> NOTE 9. RELATED PARTY TRANSACTIONS On March 6, 2014 the Company issued a total of 1,000,000 shares of common stock in a private placement for services valued at par value of $0.0001 per share. These shares were issued to officers and advisors of the Company and to persons who were already shareholders as a result of the bankruptcy (see Note 4 above). On September 16, 2015 the Company issued a total of 2,000,000 shares of common stock in a private placement for services valued at par value of $0.0001 per share. These shares were issued to an officer of the Company and to an advisor to the Company. Our CEO has been employed by the Company at a salary of $12,500 per month since October 1, 2015, but has agreed that he will not accept payment until the Companys cash flow permits, and as of March 31, 2016 he had not received any payment. As a result, he was owed $75,000 at March 31, 2016. Albert Pleus, a shareholder who owns approximately 12% of the Companys issued and outstanding stock, is also a consultant to the Company. He was paid $10,000 during the three months ended March 31, 2016 and he had accrued an addition $20,000 in payments due at March 31, 2016. The Company subleases a facility of approximately 1,900 square feet in Richardson, Texas, paying rent of $2,612.50 per month. The lessor is KT Chemicals, Inc. (KT). ZEC markets and distributes one of KTs chemical products, an odor absorber, and KT owns approximately 12% of ZECs issued and outstanding stock. The sublease will terminate on May 31, 2016. The facility is believed to be adequate for the Companys needs through that time and the Company is currently considering a possible extension of the sublease. </t>
  </si>
  <si>
    <t>Commitments and Contingencies Disclosure</t>
  </si>
  <si>
    <t xml:space="preserve"> NOTE 11. COMMITMENT AND CONTIGENTCY On December 31, 2015, the Company signed a sublease agreement with a third party for office space. The term of the Sublease began on January 1, 2016 and will terminate on May 31, 2016 and requires monthly rental payments of $2,612.50. On March 31, 2016 the Company prepaid the April rent and had a remaining contingency liability is $2,612.50 for the May rent. NOTE 12. SUBSEQUENT EVENTS New Agreement with CBI Polymers, Inc. On April 13, 2016 ZEC, Inc. (ZEC) cancelled its prior agreement with CBI Polymers, Inc. (CBIP) and entered into a new, worldwide marketing, sales and distribution agreement with CBIP. This agreement expanded the rights and obligations of the parties under their previous agreement and also modified the consideration due to each of the parties. It was agreed that the change in consideration represents the present and future value of the business relationship and will allow ZEC access to the development of new adaptations and/or new formulas of decontamination products required by existing and new customers. CBIP has also agreed that all outstanding marketing, sales and distribution relationships and pending contracts for CBIP goods and/or services, if transferrable, are to be assigned to ZEC; that any and all applications techniques developed by CBIP are to be shared with ZEC; and that ZEC shall have a right of first refusal to purchase CBIPs existing inventory at CBIPs fully-loaded cost. The agreement is for a term of two years and will automatically extend every two years as long as neither party is in default. ZEC has agreed to pay consideration in cash or other consideration equal to $25,000 per month for the first two years of the Agreement for all rights related to existing products and services (including those products and services in the development stages as of the date of the Agreement); and has agreed to pay currently in cash or other consideration equal to $10,000 per month for all rights related to future products and services (including those products and services entering into the development stage after the date of the Agreement); and has agreed to pay a royalty of 10% based on gross sales at the distribution price to CBIP quarterly, based on collected revenue. At March 31, 2016 ZEC had prepaid a total of $111,022 on this contract. New Agreement with KT Chemicals, Inc. On April 21, 2016, ZEC, Inc. (ZEC) entered into an exclusive sales agreement with KT Chemicals, Inc. (KT). As a result of this agreement, ZEC now has the exclusive right to market, sell and distribute, throughout the United States and its territories, an odor eliminating chemical manufactured by KT under the trade names WZ and PurSent. WZ/PurSent has been found effective in the elimination of odors such as tobacco smoke and pet odors from sleeping rooms, automobiles, and similar spaces. The agreement requires ZEC to issue 500,000 shares of its common stock to KT and to pay KT cash consideration of either $500,000, if paid by August 31, 2016, or $600,000 if paid by November 30, 2016. ZEC must achieve minimum average monthly sales of $20,000 in the first year of the agreement. The agreement is for a term of five years and is renewable. Also on April 21, 2016 the Board of Directors of the Company voted to issue to KT the 500,000 shares of the Companys common stock required as partial consideration due to KT under the exclusive license agreement described above. As a result, there are now a total of 4,080,000 shares of ZEC common stock issued and outstanding. Issuance of Notes to Investors. The Company continued to seek investors in its private placement of convertible promissory notes after March 31, 2016. Between April 1, 2016 and the date of this report on Form 10-Q the Company issued a total of seven convertible promissory notes for a total of $225,000. All of these notes bear interest at a rate of 12% per annum, mature on June 30, 2016, and are convertible into shares of common stock in the company at a rate of $0.40 per share. Notes were issued on the following dates since March 31, 2016: April 4, 2016, note for $50,000, April 4, 2016, note for $50,000, April 14, 2016, note for $25,000, April 14, 2016, note for $25,000, April 14, 2016, note for $25,000 April 29, 2016, note for $25,000, May 8, 2016, note for $25,000</t>
  </si>
  <si>
    <t>Organization, Consolidation and Presentation of Financial Statements Disclosure and Significant Accounting Policies: Nature of Operations (Policies)</t>
  </si>
  <si>
    <t>Policies</t>
  </si>
  <si>
    <t>Nature of Operations</t>
  </si>
  <si>
    <t xml:space="preserve"> NOTE 1. NATURE AND BACKGROUND OF BUSINESS ZEC, Inc. ("the Company" or "the Issuer") was organized under the laws of the State of Delaware on March 6, 2014. The Company was established as part of the Chapter 11 Plan of Reorganization of Pacific Shores Development, Inc. ("PSD"). On September 17, 2015 the Company became a sales representative for CBI Polymers, Inc. On March 1, 2016 the Company and CBI Polymers, Inc. cancelled the sales representative agreement of September 17, 2015 and entered into a new sales representative agreement. Under the new agreement the Company is the exclusive, worldwide sales representative for CBI Polymers line of specialty chemicals used for decontamination of radioactive and other hazardous materials and for cleaning of cementitious surfaces. The agreement is for a term of two years and provides for the Company to be paid a sales commission on all products sold. </t>
  </si>
  <si>
    <t>Organization, Consolidation and Presentation of Financial Statements Disclosure and Significant Accounting Policies: Basis of Accounting, Policy (Policies)</t>
  </si>
  <si>
    <t>Basis of Accounting, Policy</t>
  </si>
  <si>
    <t xml:space="preserve"> a. BASIS OF PRESENTATION The accompanying unaudited financial statements have been prepared in United States dollars and have been prepared using the accrual method of accounting in accordance with generally accepted accounting principles in the United States of America ("US GAAP") for interim financial reporting and the instructions for Form 10-Q pursuant to the rules and regulations of the Securities and Exchange Commission. Accordingly they do not include all information and footnote disclosures necessary for a complete presentation of the financial position, results of operations, cash flows, and stockholders equity in conformity with US GAAP. In the opinion of management, all adjustments considered necessary for fair presentation of the results of operations and financial position have been included and all such adjustments are of a normal recurring nature. The unaudited balance sheet of the Company as of March 31, 2016, and the related balance sheet of the Company as of December 31, 2015, which is derived from the Companys audited financial statements, the unaudited statement of operations and cash flows for the three months ended March 31, 2016 are included in this document. These unaudited financial statements should be read in conjunction with the audited financial statements and related notes included in the Companys most recently filed Form 10-K that was filed on March 18, 2016. Operating results for the three months ended March 31, 2016 are not necessarily indicative of the results that can be expected for the year ending December 31, 2016. </t>
  </si>
  <si>
    <t>Organization, Consolidation and Presentation of Financial Statements Disclosure and Significant Accounting Policies: Use of Estimates, Quarterly Changes in Estimates (Policies)</t>
  </si>
  <si>
    <t>Use of Estimates, Quarterly Changes in Estimates</t>
  </si>
  <si>
    <t xml:space="preserve"> 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Organization, Consolidation and Presentation of Financial Statements Disclosure and Significant Accounting Policies: Earnings Per Share, Policy (Policies)</t>
  </si>
  <si>
    <t>Earnings Per Share, Policy</t>
  </si>
  <si>
    <t xml:space="preserve"> c. BASIC AND DILUTED NET LOSS PER SHARE Net loss per share is calculated in accordance with Codification topic 260, Earnings Per Share for the periods presented. Basic net loss per share is computed using the weighted average number of common shares outstanding. Diluted loss per share has not been presented because there are no dilutive items. Diluted earnings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t>
  </si>
  <si>
    <t>Organization, Consolidation and Presentation of Financial Statements Disclosure and Significant Accounting Policies: Fair Value Measurement, Policy (Policies)</t>
  </si>
  <si>
    <t>Fair Value Measurement, Policy</t>
  </si>
  <si>
    <t xml:space="preserve"> d. FAIR VALUE OF FINANCIAL INSTRUMENTS Codification topic 825, Financial Instruments, requires disclosure of fair value information about financial instruments when it is practicable to estimate that value. The carrying amounts of the Companys financial instruments as of March 31, 2016 and December 31, 2015 approximate their respective fair values because of the short-term nature of these instruments. </t>
  </si>
  <si>
    <t>Organization, Consolidation and Presentation of Financial Statements Disclosure and Significant Accounting Policies: E. Cash and Cash Equivalent (Policies)</t>
  </si>
  <si>
    <t>E. Cash and Cash Equivalent</t>
  </si>
  <si>
    <t xml:space="preserve">e. CASH and CASH EQUIVALENT For the Balance Sheet and Statements of Cash Flows, all highly liquid investments with maturity of three months or less are considered to be cash equivalents. </t>
  </si>
  <si>
    <t>Organization, Consolidation and Presentation of Financial Statements Disclosure and Significant Accounting Policies: Revenue Recognition, Policy (Policies)</t>
  </si>
  <si>
    <t>Revenue Recognition, Policy</t>
  </si>
  <si>
    <t xml:space="preserve"> f. REVENUE RECOGNITION The Company recognizes revenue in accordance with ASC topic 605 Revenue Recognition,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In this case, revenues are recognized upon services rendered. </t>
  </si>
  <si>
    <t>Organization, Consolidation and Presentation of Financial Statements Disclosure and Significant Accounting Policies: Receivables, Policy (Policies)</t>
  </si>
  <si>
    <t>Receivables, Policy</t>
  </si>
  <si>
    <t xml:space="preserve"> g. 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 and the financial condition of the Companys customers. Based on a review of these factors, the Company establishes or adjusts the allowance for specific customers and the accounts receivable portfolio as a whole. At March 31, 2016 and December 31, 2015, an allowance for doubtful accounts was not considered necessary as all accounts receivable were deemed collectible. </t>
  </si>
  <si>
    <t>Organization, Consolidation and Presentation of Financial Statements Disclosure and Significant Accounting Policies: Compensation Related Costs, Policy (Policies)</t>
  </si>
  <si>
    <t>Compensation Related Costs, Policy</t>
  </si>
  <si>
    <t xml:space="preserve"> h. SHARE-BASED COMPENSATION 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 based costs in the period incurred. The Company has not adopted a stock option plan or completed a share-based transaction; accordingly no stock-based compensation has been recorded to date. </t>
  </si>
  <si>
    <t>Organization, Consolidation and Presentation of Financial Statements Disclosure and Significant Accounting Policies: Income Tax, Policy (Policies)</t>
  </si>
  <si>
    <t>Income Tax, Policy</t>
  </si>
  <si>
    <t xml:space="preserve"> i. INCOME TAXES Income taxes are provided in accordance with the FASB Accounting Standards Classification.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si>
  <si>
    <t>Organization, Consolidation and Presentation of Financial Statements Disclosure and Significant Accounting Policies: New Accounting Pronouncements, Policy (Policies)</t>
  </si>
  <si>
    <t>New Accounting Pronouncements, Policy</t>
  </si>
  <si>
    <t xml:space="preserve"> j. IMPACT OF NEW ACCOUNTING STANDARDS The Company does not expect the adoption of recently issued accounting pronouncements to have a significant impact on the Company's results of operations, financial position, or cash flow. </t>
  </si>
  <si>
    <t>Debt Disclosure: Schedule of Debt (Tables)</t>
  </si>
  <si>
    <t>Tables/Schedules</t>
  </si>
  <si>
    <t>Schedule of Debt</t>
  </si>
  <si>
    <t xml:space="preserve"> March 31, 2016 December 31, 2015 Balance at Beginning of the Period $ (44,233) $ 0 Funds advanced from CBIP (44,233) Repayments 44,233 0 Balance at End of the Period $ 0 $ (44,233)</t>
  </si>
  <si>
    <t>Loans, Notes, Trade and Other Receivables Disclosure: Schedule of Financing Receivables, Non Accrual Status (Tables)</t>
  </si>
  <si>
    <t>Schedule of Financing Receivables, Non Accrual Status</t>
  </si>
  <si>
    <t xml:space="preserve"> March 31, 2016 December 31, 2015 Balance at Beginning of the Period $ 0 $ 0 Prepayment from ZEC to CBIP (117,135) 0 Repayments 0 0 Balance at End of the Period $ (117,135) $ 0</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1660156</v>
      </c>
    </row>
    <row spans="1:4" r="9">
      <c t="s" s="4" r="A9">
        <v>15</v>
      </c>
      <c t="s" s="4" r="B9">
        <v>16</v>
      </c>
    </row>
    <row spans="1:4" r="10">
      <c t="s" s="4" r="A10">
        <v>17</v>
      </c>
      <c t="n" s="6" r="C10">
        <v>3850000</v>
      </c>
    </row>
    <row spans="1:4" r="11">
      <c t="s" s="4" r="A11">
        <v>18</v>
      </c>
      <c t="n" s="7" r="D11">
        <v>385000</v>
      </c>
    </row>
    <row spans="1:4" r="12">
      <c t="s" s="4" r="A12">
        <v>19</v>
      </c>
      <c t="s" s="4" r="B12">
        <v>20</v>
      </c>
    </row>
    <row spans="1:4" r="13">
      <c t="s" s="4" r="A13">
        <v>21</v>
      </c>
      <c t="s" s="4" r="B13">
        <v>22</v>
      </c>
    </row>
    <row spans="1:4" r="14">
      <c t="s" s="4" r="A14">
        <v>23</v>
      </c>
      <c t="s" s="4" r="B14">
        <v>24</v>
      </c>
    </row>
    <row spans="1:4" r="15">
      <c t="s" s="4" r="A15">
        <v>25</v>
      </c>
      <c t="s" s="4" r="B15">
        <v>24</v>
      </c>
    </row>
    <row spans="1:4" r="16">
      <c t="s" s="4" r="A16">
        <v>26</v>
      </c>
      <c t="n" s="6" r="B16">
        <v>2016</v>
      </c>
    </row>
    <row spans="1:4" r="17">
      <c t="s" s="4" r="A17">
        <v>27</v>
      </c>
      <c t="s" s="5" r="B17">
        <v>28</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00</v>
      </c>
      <c t="s" s="2" r="B1">
        <v>1</v>
      </c>
    </row>
    <row spans="1:2" r="2">
      <c t="s" s="2" r="B2">
        <v>2</v>
      </c>
    </row>
    <row spans="1:2" r="3">
      <c t="s" s="3" r="A3">
        <v>92</v>
      </c>
    </row>
    <row spans="1:2" r="4">
      <c t="s" s="4" r="A4">
        <v>100</v>
      </c>
      <c t="s" s="4" r="B4">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02</v>
      </c>
      <c t="s" s="2" r="B1">
        <v>1</v>
      </c>
    </row>
    <row spans="1:2" r="2">
      <c t="s" s="2" r="B2">
        <v>2</v>
      </c>
    </row>
    <row spans="1:2" r="3">
      <c t="s" s="3" r="A3">
        <v>92</v>
      </c>
    </row>
    <row spans="1:2" r="4">
      <c t="s" s="4" r="A4">
        <v>102</v>
      </c>
      <c t="s" s="4" r="B4">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4</v>
      </c>
      <c t="s" s="2" r="B1">
        <v>1</v>
      </c>
    </row>
    <row spans="1:2" r="2">
      <c t="s" s="2" r="B2">
        <v>2</v>
      </c>
    </row>
    <row spans="1:2" r="3">
      <c t="s" s="3" r="A3">
        <v>92</v>
      </c>
    </row>
    <row spans="1:2" r="4">
      <c t="s" s="4" r="A4">
        <v>104</v>
      </c>
      <c t="s" s="4" r="B4">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06</v>
      </c>
      <c t="s" s="2" r="B1">
        <v>1</v>
      </c>
    </row>
    <row spans="1:2" r="2">
      <c t="s" s="2" r="B2">
        <v>2</v>
      </c>
    </row>
    <row spans="1:2" r="3">
      <c t="s" s="3" r="A3">
        <v>92</v>
      </c>
    </row>
    <row spans="1:2" r="4">
      <c t="s" s="4" r="A4">
        <v>106</v>
      </c>
      <c t="s" s="4" r="B4">
        <v>1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8</v>
      </c>
      <c t="s" s="2" r="B1">
        <v>1</v>
      </c>
    </row>
    <row spans="1:2" r="2">
      <c t="s" s="2" r="B2">
        <v>2</v>
      </c>
    </row>
    <row spans="1:2" r="3">
      <c t="s" s="3" r="A3">
        <v>109</v>
      </c>
    </row>
    <row spans="1:2" r="4">
      <c t="s" s="4" r="A4">
        <v>110</v>
      </c>
      <c t="s" s="4" r="B4">
        <v>1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2</v>
      </c>
      <c t="s" s="2" r="B1">
        <v>1</v>
      </c>
    </row>
    <row spans="1:2" r="2">
      <c t="s" s="2" r="B2">
        <v>2</v>
      </c>
    </row>
    <row spans="1:2" r="3">
      <c t="s" s="3" r="A3">
        <v>109</v>
      </c>
    </row>
    <row spans="1:2" r="4">
      <c t="s" s="4" r="A4">
        <v>113</v>
      </c>
      <c t="s" s="4" r="B4">
        <v>1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5</v>
      </c>
      <c t="s" s="2" r="B1">
        <v>1</v>
      </c>
    </row>
    <row spans="1:2" r="2">
      <c t="s" s="2" r="B2">
        <v>2</v>
      </c>
    </row>
    <row spans="1:2" r="3">
      <c t="s" s="3" r="A3">
        <v>109</v>
      </c>
    </row>
    <row spans="1:2" r="4">
      <c t="s" s="4" r="A4">
        <v>116</v>
      </c>
      <c t="s" s="4" r="B4">
        <v>1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8</v>
      </c>
      <c t="s" s="2" r="B1">
        <v>1</v>
      </c>
    </row>
    <row spans="1:2" r="2">
      <c t="s" s="2" r="B2">
        <v>2</v>
      </c>
    </row>
    <row spans="1:2" r="3">
      <c t="s" s="3" r="A3">
        <v>109</v>
      </c>
    </row>
    <row spans="1:2" r="4">
      <c t="s" s="4" r="A4">
        <v>119</v>
      </c>
      <c t="s" s="4" r="B4">
        <v>1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1</v>
      </c>
      <c t="s" s="2" r="B1">
        <v>1</v>
      </c>
    </row>
    <row spans="1:2" r="2">
      <c t="s" s="2" r="B2">
        <v>2</v>
      </c>
    </row>
    <row spans="1:2" r="3">
      <c t="s" s="3" r="A3">
        <v>109</v>
      </c>
    </row>
    <row spans="1:2" r="4">
      <c t="s" s="4" r="A4">
        <v>122</v>
      </c>
      <c t="s" s="4" r="B4">
        <v>1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4</v>
      </c>
      <c t="s" s="2" r="B1">
        <v>1</v>
      </c>
    </row>
    <row spans="1:2" r="2">
      <c t="s" s="2" r="B2">
        <v>2</v>
      </c>
    </row>
    <row spans="1:2" r="3">
      <c t="s" s="3" r="A3">
        <v>109</v>
      </c>
    </row>
    <row spans="1:2" r="4">
      <c t="s" s="4" r="A4">
        <v>125</v>
      </c>
      <c t="s" s="4" r="B4">
        <v>1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7730</v>
      </c>
      <c t="n" s="7" r="C3">
        <v>127</v>
      </c>
    </row>
    <row spans="1:3" r="4">
      <c t="s" s="4" r="A4">
        <v>35</v>
      </c>
      <c t="n" s="6" r="C4">
        <v>1355</v>
      </c>
    </row>
    <row spans="1:3" r="5">
      <c t="s" s="4" r="A5">
        <v>36</v>
      </c>
      <c t="n" s="6" r="B5">
        <v>6112</v>
      </c>
    </row>
    <row spans="1:3" r="6">
      <c t="s" s="4" r="A6">
        <v>37</v>
      </c>
      <c t="n" s="6" r="B6">
        <v>111022</v>
      </c>
    </row>
    <row spans="1:3" r="7">
      <c t="s" s="4" r="A7">
        <v>33</v>
      </c>
      <c t="n" s="6" r="B7">
        <v>124864</v>
      </c>
      <c t="n" s="6" r="C7">
        <v>1482</v>
      </c>
    </row>
    <row spans="1:3" r="8">
      <c t="s" s="3" r="A8">
        <v>38</v>
      </c>
    </row>
    <row spans="1:3" r="9">
      <c t="s" s="4" r="A9">
        <v>39</v>
      </c>
      <c t="n" s="6" r="B9">
        <v>124864</v>
      </c>
      <c t="n" s="6" r="C9">
        <v>1482</v>
      </c>
    </row>
    <row spans="1:3" r="10">
      <c t="s" s="3" r="A10">
        <v>40</v>
      </c>
    </row>
    <row spans="1:3" r="11">
      <c t="s" s="4" r="A11">
        <v>41</v>
      </c>
      <c t="n" s="6" r="B11">
        <v>123622</v>
      </c>
      <c t="n" s="6" r="C11">
        <v>37500</v>
      </c>
    </row>
    <row spans="1:3" r="12">
      <c t="s" s="4" r="A12">
        <v>42</v>
      </c>
      <c t="n" s="6" r="B12">
        <v>3077</v>
      </c>
    </row>
    <row spans="1:3" r="13">
      <c t="s" s="4" r="A13">
        <v>43</v>
      </c>
      <c t="n" s="6" r="B13">
        <v>260000</v>
      </c>
      <c t="n" s="6" r="C13">
        <v>44233</v>
      </c>
    </row>
    <row spans="1:3" r="14">
      <c t="s" s="4" r="A14">
        <v>40</v>
      </c>
      <c t="n" s="6" r="B14">
        <v>386699</v>
      </c>
      <c t="n" s="6" r="C14">
        <v>81733</v>
      </c>
    </row>
    <row spans="1:3" r="15">
      <c t="s" s="3" r="A15">
        <v>44</v>
      </c>
    </row>
    <row spans="1:3" r="16">
      <c t="s" s="4" r="A16">
        <v>45</v>
      </c>
      <c t="n" s="6" r="B16">
        <v>386699</v>
      </c>
      <c t="n" s="6" r="C16">
        <v>81733</v>
      </c>
    </row>
    <row spans="1:3" r="17">
      <c t="s" s="4" r="A17">
        <v>46</v>
      </c>
      <c t="n" s="6" r="B17">
        <v>358</v>
      </c>
      <c t="n" s="6" r="C17">
        <v>358</v>
      </c>
    </row>
    <row spans="1:3" r="18">
      <c t="s" s="4" r="A18">
        <v>47</v>
      </c>
      <c t="n" s="6" r="B18">
        <v>-262193</v>
      </c>
      <c t="n" s="6" r="C18">
        <v>-80609</v>
      </c>
    </row>
    <row spans="1:3" r="19">
      <c t="s" s="4" r="A19">
        <v>48</v>
      </c>
      <c t="n" s="6" r="B19">
        <v>-261835</v>
      </c>
      <c t="n" s="6" r="C19">
        <v>-80251</v>
      </c>
    </row>
    <row spans="1:3" r="20">
      <c t="s" s="4" r="A20">
        <v>49</v>
      </c>
      <c t="n" s="7" r="B20">
        <v>124864</v>
      </c>
      <c t="n" s="7" r="C20">
        <v>14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7</v>
      </c>
      <c t="s" s="2" r="B1">
        <v>1</v>
      </c>
    </row>
    <row spans="1:2" r="2">
      <c t="s" s="2" r="B2">
        <v>2</v>
      </c>
    </row>
    <row spans="1:2" r="3">
      <c t="s" s="3" r="A3">
        <v>109</v>
      </c>
    </row>
    <row spans="1:2" r="4">
      <c t="s" s="4" r="A4">
        <v>128</v>
      </c>
      <c t="s" s="4" r="B4">
        <v>1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v>
      </c>
    </row>
    <row spans="1:2" r="3">
      <c t="s" s="3" r="A3">
        <v>109</v>
      </c>
    </row>
    <row spans="1:2" r="4">
      <c t="s" s="4" r="A4">
        <v>131</v>
      </c>
      <c t="s" s="4" r="B4">
        <v>1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09</v>
      </c>
    </row>
    <row spans="1:2" r="4">
      <c t="s" s="4" r="A4">
        <v>134</v>
      </c>
      <c t="s" s="4" r="B4">
        <v>1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v>
      </c>
    </row>
    <row spans="1:2" r="3">
      <c t="s" s="3" r="A3">
        <v>109</v>
      </c>
    </row>
    <row spans="1:2" r="4">
      <c t="s" s="4" r="A4">
        <v>137</v>
      </c>
      <c t="s" s="4" r="B4">
        <v>1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109</v>
      </c>
    </row>
    <row spans="1:2" r="4">
      <c t="s" s="4" r="A4">
        <v>140</v>
      </c>
      <c t="s" s="4" r="B4">
        <v>1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43</v>
      </c>
    </row>
    <row spans="1:2" r="4">
      <c t="s" s="4" r="A4">
        <v>147</v>
      </c>
      <c t="s" s="4" r="B4">
        <v>1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50</v>
      </c>
      <c t="s" s="2" r="B1">
        <v>2</v>
      </c>
      <c t="s" s="2" r="C1">
        <v>32</v>
      </c>
    </row>
    <row spans="1:3" r="2">
      <c t="s" s="3" r="A2">
        <v>51</v>
      </c>
    </row>
    <row spans="1:3" r="3">
      <c t="s" s="4" r="A3">
        <v>52</v>
      </c>
      <c t="n" s="8" r="B3">
        <v>0.0001</v>
      </c>
      <c t="n" s="8" r="C3">
        <v>0.0001</v>
      </c>
    </row>
    <row spans="1:3" r="4">
      <c t="s" s="4" r="A4">
        <v>53</v>
      </c>
      <c t="n" s="6" r="B4">
        <v>20000000</v>
      </c>
      <c t="n" s="6" r="C4">
        <v>20000000</v>
      </c>
    </row>
    <row spans="1:3" r="5">
      <c t="s" s="4" r="A5">
        <v>54</v>
      </c>
      <c t="n" s="8" r="B5">
        <v>0.0001</v>
      </c>
      <c t="n" s="8" r="C5">
        <v>0.0001</v>
      </c>
    </row>
    <row spans="1:3" r="6">
      <c t="s" s="4" r="A6">
        <v>55</v>
      </c>
      <c t="n" s="6" r="B6">
        <v>100000000</v>
      </c>
      <c t="n" s="6" r="C6">
        <v>100000000</v>
      </c>
    </row>
    <row spans="1:3" r="7">
      <c t="s" s="4" r="A7">
        <v>56</v>
      </c>
      <c t="n" s="6" r="B7">
        <v>3580000</v>
      </c>
      <c t="n" s="6" r="C7">
        <v>1580000</v>
      </c>
    </row>
    <row spans="1:3" r="8">
      <c t="s" s="4" r="A8">
        <v>57</v>
      </c>
      <c t="n" s="6" r="B8">
        <v>3580000</v>
      </c>
      <c t="n" s="6" r="C8">
        <v>158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v>
      </c>
      <c t="s" s="2" r="B1">
        <v>1</v>
      </c>
    </row>
    <row spans="1:3" r="2">
      <c t="s" s="2" r="B2">
        <v>2</v>
      </c>
      <c t="s" s="2" r="C2">
        <v>59</v>
      </c>
    </row>
    <row spans="1:3" r="3">
      <c t="s" s="3" r="A3">
        <v>60</v>
      </c>
    </row>
    <row spans="1:3" r="4">
      <c t="s" s="4" r="A4">
        <v>61</v>
      </c>
      <c t="n" s="7" r="B4">
        <v>2495</v>
      </c>
    </row>
    <row spans="1:3" r="5">
      <c t="s" s="4" r="A5">
        <v>60</v>
      </c>
      <c t="n" s="6" r="B5">
        <v>2495</v>
      </c>
    </row>
    <row spans="1:3" r="6">
      <c t="s" s="3" r="A6">
        <v>62</v>
      </c>
    </row>
    <row spans="1:3" r="7">
      <c t="s" s="4" r="A7">
        <v>63</v>
      </c>
      <c t="n" s="6" r="B7">
        <v>2495</v>
      </c>
    </row>
    <row spans="1:3" r="8">
      <c t="s" s="3" r="A8">
        <v>64</v>
      </c>
    </row>
    <row spans="1:3" r="9">
      <c t="s" s="4" r="A9">
        <v>65</v>
      </c>
      <c t="n" s="6" r="B9">
        <v>105900</v>
      </c>
    </row>
    <row spans="1:3" r="10">
      <c t="s" s="4" r="A10">
        <v>66</v>
      </c>
      <c t="n" s="6" r="B10">
        <v>30353</v>
      </c>
    </row>
    <row spans="1:3" r="11">
      <c t="s" s="4" r="A11">
        <v>67</v>
      </c>
      <c t="n" s="6" r="B11">
        <v>8713</v>
      </c>
    </row>
    <row spans="1:3" r="12">
      <c t="s" s="4" r="A12">
        <v>68</v>
      </c>
      <c t="n" s="6" r="B12">
        <v>33424</v>
      </c>
    </row>
    <row spans="1:3" r="13">
      <c t="s" s="4" r="A13">
        <v>64</v>
      </c>
      <c t="n" s="6" r="B13">
        <v>178390</v>
      </c>
    </row>
    <row spans="1:3" r="14">
      <c t="s" s="4" r="A14">
        <v>69</v>
      </c>
      <c t="n" s="6" r="B14">
        <v>-178390</v>
      </c>
    </row>
    <row spans="1:3" r="15">
      <c t="s" s="3" r="A15">
        <v>70</v>
      </c>
    </row>
    <row spans="1:3" r="16">
      <c t="s" s="4" r="A16">
        <v>71</v>
      </c>
      <c t="n" s="6" r="B16">
        <v>3194</v>
      </c>
    </row>
    <row spans="1:3" r="17">
      <c t="s" s="4" r="A17">
        <v>70</v>
      </c>
      <c t="n" s="6" r="B17">
        <v>3194</v>
      </c>
    </row>
    <row spans="1:3" r="18">
      <c t="s" s="4" r="A18">
        <v>72</v>
      </c>
      <c t="n" s="6" r="B18">
        <v>-181584</v>
      </c>
    </row>
    <row spans="1:3" r="19">
      <c t="s" s="4" r="A19">
        <v>73</v>
      </c>
      <c t="n" s="6" r="B19">
        <v>-181584</v>
      </c>
    </row>
    <row spans="1:3" r="20">
      <c t="s" s="4" r="A20">
        <v>74</v>
      </c>
      <c t="n" s="7" r="B20">
        <v>-181584</v>
      </c>
    </row>
    <row spans="1:3" r="21">
      <c t="s" s="3" r="A21">
        <v>75</v>
      </c>
    </row>
    <row spans="1:3" r="22">
      <c t="s" s="4" r="A22">
        <v>76</v>
      </c>
      <c t="n" s="9" r="B22">
        <v>-0.051</v>
      </c>
    </row>
    <row spans="1:3" r="23">
      <c t="s" s="4" r="A23">
        <v>77</v>
      </c>
      <c t="n" s="6" r="B23">
        <v>3580000</v>
      </c>
      <c t="n" s="6" r="C23">
        <v>1580000</v>
      </c>
    </row>
    <row spans="1:3" r="24">
      <c t="s" s="4" r="A24">
        <v>78</v>
      </c>
      <c t="n" s="10" r="B24">
        <v>-0.05</v>
      </c>
    </row>
    <row spans="1:3" r="25">
      <c t="s" s="4" r="A25">
        <v>79</v>
      </c>
      <c t="n" s="6" r="B25">
        <v>3580000</v>
      </c>
      <c t="n" s="6" r="C25">
        <v>158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0</v>
      </c>
      <c t="s" s="2" r="B1">
        <v>1</v>
      </c>
    </row>
    <row spans="1:3" r="2">
      <c t="s" s="2" r="B2">
        <v>2</v>
      </c>
      <c t="s" s="2" r="C2">
        <v>59</v>
      </c>
    </row>
    <row spans="1:3" r="3">
      <c t="s" s="3" r="A3">
        <v>81</v>
      </c>
    </row>
    <row spans="1:3" r="4">
      <c t="s" s="4" r="A4">
        <v>74</v>
      </c>
      <c t="n" s="7" r="B4">
        <v>-181584</v>
      </c>
    </row>
    <row spans="1:3" r="5">
      <c t="s" s="3" r="A5">
        <v>82</v>
      </c>
    </row>
    <row spans="1:3" r="6">
      <c t="s" s="4" r="A6">
        <v>83</v>
      </c>
      <c t="n" s="7" r="C6">
        <v>158</v>
      </c>
    </row>
    <row spans="1:3" r="7">
      <c t="s" s="4" r="A7">
        <v>84</v>
      </c>
      <c t="n" s="6" r="B7">
        <v>1355</v>
      </c>
    </row>
    <row spans="1:3" r="8">
      <c t="s" s="4" r="A8">
        <v>85</v>
      </c>
      <c t="n" s="6" r="B8">
        <v>-117134</v>
      </c>
    </row>
    <row spans="1:3" r="9">
      <c t="s" s="4" r="A9">
        <v>86</v>
      </c>
      <c t="n" s="6" r="B9">
        <v>89199</v>
      </c>
    </row>
    <row spans="1:3" r="10">
      <c t="s" s="4" r="A10">
        <v>87</v>
      </c>
      <c t="n" s="6" r="B10">
        <v>-26580</v>
      </c>
      <c t="n" s="6" r="C10">
        <v>158</v>
      </c>
    </row>
    <row spans="1:3" r="11">
      <c t="s" s="4" r="A11">
        <v>81</v>
      </c>
      <c t="n" s="6" r="B11">
        <v>-208164</v>
      </c>
      <c t="n" s="6" r="C11">
        <v>158</v>
      </c>
    </row>
    <row spans="1:3" r="12">
      <c t="s" s="3" r="A12">
        <v>88</v>
      </c>
    </row>
    <row spans="1:3" r="13">
      <c t="s" s="4" r="A13">
        <v>89</v>
      </c>
      <c t="n" s="6" r="B13">
        <v>215767</v>
      </c>
    </row>
    <row spans="1:3" r="14">
      <c t="s" s="4" r="A14">
        <v>88</v>
      </c>
      <c t="n" s="6" r="B14">
        <v>215767</v>
      </c>
    </row>
    <row spans="1:3" r="15">
      <c t="s" s="4" r="A15">
        <v>90</v>
      </c>
      <c t="n" s="6" r="B15">
        <v>7603</v>
      </c>
      <c t="n" s="6" r="C15">
        <v>158</v>
      </c>
    </row>
    <row spans="1:3" r="16">
      <c t="s" s="4" r="A16">
        <v>34</v>
      </c>
      <c t="n" s="6" r="B16">
        <v>127</v>
      </c>
    </row>
    <row spans="1:3" r="17">
      <c t="s" s="4" r="A17">
        <v>34</v>
      </c>
      <c t="n" s="7" r="B17">
        <v>7730</v>
      </c>
      <c t="n" s="7" r="C17">
        <v>1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1</v>
      </c>
      <c t="s" s="2" r="B1">
        <v>1</v>
      </c>
    </row>
    <row spans="1:2" r="2">
      <c t="s" s="2" r="B2">
        <v>2</v>
      </c>
    </row>
    <row spans="1:2" r="3">
      <c t="s" s="3" r="A3">
        <v>92</v>
      </c>
    </row>
    <row spans="1:2" r="4">
      <c t="s" s="4" r="A4">
        <v>91</v>
      </c>
      <c t="s" s="4" r="B4">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94</v>
      </c>
      <c t="s" s="2" r="B1">
        <v>1</v>
      </c>
    </row>
    <row spans="1:2" r="2">
      <c t="s" s="2" r="B2">
        <v>2</v>
      </c>
    </row>
    <row spans="1:2" r="3">
      <c t="s" s="3" r="A3">
        <v>92</v>
      </c>
    </row>
    <row spans="1:2" r="4">
      <c t="s" s="4" r="A4">
        <v>94</v>
      </c>
      <c t="s" s="4" r="B4">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96</v>
      </c>
      <c t="s" s="2" r="B1">
        <v>1</v>
      </c>
    </row>
    <row spans="1:2" r="2">
      <c t="s" s="2" r="B2">
        <v>2</v>
      </c>
    </row>
    <row spans="1:2" r="3">
      <c t="s" s="3" r="A3">
        <v>92</v>
      </c>
    </row>
    <row spans="1:2" r="4">
      <c t="s" s="4" r="A4">
        <v>96</v>
      </c>
      <c t="s" s="4" r="B4">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98</v>
      </c>
      <c t="s" s="2" r="B1">
        <v>1</v>
      </c>
    </row>
    <row spans="1:2" r="2">
      <c t="s" s="2" r="B2">
        <v>2</v>
      </c>
    </row>
    <row spans="1:2" r="3">
      <c t="s" s="3" r="A3">
        <v>92</v>
      </c>
    </row>
    <row spans="1:2" r="4">
      <c t="s" s="4" r="A4">
        <v>98</v>
      </c>
      <c t="s" s="4" r="B4">
        <v>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Statement of Financial Position</vt:lpstr>
      <vt:lpstr>Statement of Financial Positio3</vt:lpstr>
      <vt:lpstr>Statement of Income</vt:lpstr>
      <vt:lpstr>Statement of Cash Flows</vt:lpstr>
      <vt:lpstr>Organization, Consolidation and</vt:lpstr>
      <vt:lpstr>Substantial Doubt about Going C</vt:lpstr>
      <vt:lpstr>Stockholders' Equity Note Discl</vt:lpstr>
      <vt:lpstr>Income Tax Disclosure</vt:lpstr>
      <vt:lpstr>Debt Disclosure</vt:lpstr>
      <vt:lpstr>Loans, Notes, Trade and Other R</vt:lpstr>
      <vt:lpstr>Related Party Transactions Disc</vt:lpstr>
      <vt:lpstr>Commitments and Contingencies D</vt:lpstr>
      <vt:lpstr>Organization, Consolidation a14</vt:lpstr>
      <vt:lpstr>Organization, Consolidation a15</vt:lpstr>
      <vt:lpstr>Organization, Consolidation a16</vt:lpstr>
      <vt:lpstr>Organization, Consolidation a17</vt:lpstr>
      <vt:lpstr>Organization, Consolidation a18</vt:lpstr>
      <vt:lpstr>Organization, Consolidation a19</vt:lpstr>
      <vt:lpstr>Organization, Consolidation a20</vt:lpstr>
      <vt:lpstr>Organization, Consolidation a21</vt:lpstr>
      <vt:lpstr>Organization, Consolidation a22</vt:lpstr>
      <vt:lpstr>Organization, Consolidation a23</vt:lpstr>
      <vt:lpstr>Organization, Consolidation a24</vt:lpstr>
      <vt:lpstr>Debt Disclosure_ Schedule of De</vt:lpstr>
      <vt:lpstr>Loans, Notes, Trade and Other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17:17:36Z</dcterms:created>
  <dcterms:modified xmlns:dcterms="http://purl.org/dc/terms/" xmlns:xsi="http://www.w3.org/2001/XMLSchema-instance" xsi:type="dcterms:W3CDTF">2016-05-20T17:17:36Z</dcterms:modified>
  <dc:title xmlns:dc="http://purl.org/dc/elements/1.1/">Untitled</dc:title>
  <dc:description xmlns:dc="http://purl.org/dc/elements/1.1/"/>
  <dc:subject xmlns:dc="http://purl.org/dc/elements/1.1/"/>
  <cp:keywords/>
  <cp:category/>
</cp:coreProperties>
</file>